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llianzGI " sheetId="2" state="visible" r:id="rId2"/>
    <sheet xmlns:r="http://schemas.openxmlformats.org/officeDocument/2006/relationships" name="Risk_Return Detail Data- Allia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1">
  <si>
    <t>Document and Entity Information</t>
  </si>
  <si>
    <t>Dec. 18, 2019</t>
  </si>
  <si>
    <t>Prospectus:</t>
  </si>
  <si>
    <t>Document Type</t>
  </si>
  <si>
    <t>497</t>
  </si>
  <si>
    <t>Document Period End Date</t>
  </si>
  <si>
    <t>Dec. 18,
		2019</t>
  </si>
  <si>
    <t>Registrant Name</t>
  </si>
  <si>
    <t>Allianz Funds Multi-Strategy Trust</t>
  </si>
  <si>
    <t>Entity Central Index Key</t>
  </si>
  <si>
    <t>0001423227</t>
  </si>
  <si>
    <t>Entity Inv Company Type</t>
  </si>
  <si>
    <t>N-1A</t>
  </si>
  <si>
    <t>Amendment Flag</t>
  </si>
  <si>
    <t>false</t>
  </si>
  <si>
    <t>Document Creation Date</t>
  </si>
  <si>
    <t>Document Effective Date</t>
  </si>
  <si>
    <t>Prospectus Date</t>
  </si>
  <si>
    <t>Feb. 1,
		2019</t>
  </si>
  <si>
    <t>AllianzGI Global Water Fund | Class T</t>
  </si>
  <si>
    <t>Trading Symbol</t>
  </si>
  <si>
    <t>AWTTX</t>
  </si>
  <si>
    <t>AllianzGI Global Water Fund | Institutional Class</t>
  </si>
  <si>
    <t>AWTIX</t>
  </si>
  <si>
    <t>AllianzGI Global Water Fund | Class P</t>
  </si>
  <si>
    <t>AWTPX</t>
  </si>
  <si>
    <t>AllianzGI Global Water Fund | Class C</t>
  </si>
  <si>
    <t>AWTCX</t>
  </si>
  <si>
    <t>AllianzGI Global Water Fund | Class A</t>
  </si>
  <si>
    <t>AWTAX</t>
  </si>
  <si>
    <t>AllianzGI Global Water Fund</t>
  </si>
  <si>
    <t xml:space="preserve">ALLIANZ FUNDS MULTI-STRATEGY TRUST Supplement Dated December 18, 2019 to the Statutory Prospectus for Class A, Class C, Class R, Class T, Class R6, Institutional Class, Class P and Administrative Class Shares of Allianz Funds Multi-Strategy Trust, Dated February 1, 2019 (as supplemented thereafter) Disclosure Relating to AllianzGI Global Water Fund (for purposes of this section only, the “Fund”) Effective February 1, 2020, the Fund will change its name from “AllianzGI Global Water Fund” to “AllianzGI Water Fund”. </t>
  </si>
  <si>
    <t>Effective February 1, 2020, within the Fund Summary relating to the Fund, the subsection entitled “Principal Investment Strategies” will hereby be revised and restated in its entirety as follows: The Fund seeks to achieve its objective by investing, under normal circumstances, at least 80% of its net assets (plus borrowings made for investment purposes) in common stocks and other equity securities of companies that are represented in one or more of the S&amp;P Global Water Index, the NASDAQ OMX US Water or Global Water Indices or the S-Network non-potable 45%-75% 20%-45% The portfolio managers select investments on a bottom-up In analyzing specific companies for possible investment, the portfolio managers may also consider such factors as the anticipated economic growth rate, political outlook, inflation rate, currency outlook and interest rate environment for the country and the region in which the company is located. In selecting investments, the portfolio managers may seek the input of a global research platform, regional portfolio managers and single country managers. The Fund is “non-diversified,” non-U.S.</t>
  </si>
  <si>
    <t xml:space="preserve">Effective February 1, 2020, within the Fund Summary relating to the Fund, the following will be hereby added to the alphabetical list of principal risks in the subsection entitled “Principal Risks” after the first six risks: Sustainable Investing Risk: </t>
  </si>
  <si>
    <t xml:space="preserve">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0"/>
    <col customWidth="1" max="2" min="2" width="3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0</v>
      </c>
    </row>
    <row r="3" spans="1:1">
      <c r="A3" s="4" t="s">
        <v>30</v>
      </c>
    </row>
    <row r="4" spans="1:1">
      <c r="A4" s="4" t="s">
        <v>31</v>
      </c>
    </row>
    <row r="5" spans="1:1">
      <c r="A5" s="4" t="s">
        <v>32</v>
      </c>
    </row>
    <row r="6" spans="1:1">
      <c r="A6" s="4" t="s">
        <v>33</v>
      </c>
    </row>
    <row r="7" spans="1:1">
      <c r="A7" s="4" t="s">
        <v>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35</v>
      </c>
      <c r="B1" s="1" t="s">
        <v>36</v>
      </c>
      <c r="C1" s="2" t="s">
        <v>37</v>
      </c>
    </row>
    <row r="2" spans="1:3">
      <c r="A2" s="4" t="s">
        <v>30</v>
      </c>
    </row>
    <row r="3" spans="1:3">
      <c r="A3" s="3" t="s">
        <v>38</v>
      </c>
      <c r="B3" s="4" t="s">
        <v>39</v>
      </c>
    </row>
    <row r="4" spans="1:3">
      <c r="A4" s="4" t="s">
        <v>40</v>
      </c>
      <c r="B4" s="4" t="s">
        <v>41</v>
      </c>
      <c r="C4" s="4" t="s">
        <v>31</v>
      </c>
    </row>
    <row r="5" spans="1:3">
      <c r="A5" s="4" t="s">
        <v>42</v>
      </c>
      <c r="B5" s="4" t="s">
        <v>43</v>
      </c>
      <c r="C5" s="4" t="s">
        <v>30</v>
      </c>
    </row>
    <row r="6" spans="1:3">
      <c r="A6" s="4" t="s">
        <v>44</v>
      </c>
      <c r="B6" s="4" t="s">
        <v>45</v>
      </c>
      <c r="C6" s="4" t="s">
        <v>32</v>
      </c>
    </row>
    <row r="7" spans="1:3">
      <c r="A7" s="4" t="s">
        <v>46</v>
      </c>
      <c r="B7" s="4" t="s">
        <v>47</v>
      </c>
      <c r="C7" s="4" t="s">
        <v>33</v>
      </c>
    </row>
    <row r="8" spans="1:3">
      <c r="A8" s="4" t="s">
        <v>48</v>
      </c>
      <c r="B8" s="4" t="s">
        <v>49</v>
      </c>
      <c r="C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5</v>
      </c>
      <c r="B1" s="1" t="s">
        <v>36</v>
      </c>
      <c r="C1" s="2" t="s">
        <v>37</v>
      </c>
    </row>
    <row r="2" spans="1:3">
      <c r="A2" s="3" t="s">
        <v>38</v>
      </c>
      <c r="B2" s="4" t="s">
        <v>39</v>
      </c>
    </row>
    <row r="3" spans="1:3">
      <c r="A3" s="4" t="s">
        <v>17</v>
      </c>
      <c r="B3" s="4" t="s">
        <v>50</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3T10:40:48Z</dcterms:created>
  <dcterms:modified xmlns:dcterms="http://purl.org/dc/terms/" xmlns:xsi="http://www.w3.org/2001/XMLSchema-instance" xsi:type="dcterms:W3CDTF">2020-01-03T10:40:48Z</dcterms:modified>
</cp:coreProperties>
</file>